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CALAMOS INVESTMENT TRUST/IL</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Mar. 1,
		2018</t>
  </si>
  <si>
    <t>Mar. 01, 2018</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October 1, 2018, the Calamos Growth Fund’s primary benchmark index will change from the Russell Midcap ® AVERAGE ANNUAL TOTAL RETURNS — FOR THE PERIODS ENDED 12.31.17 INCEPTION ONE YEAR FIVE YEAR TEN YEAR SINCE Class A 9.4.90 Load Adjusted Return before taxes 20.56 % 11.91 % 4.74 % 12.73 % Load Adjusted Return after taxes on distributions 17.08 % 7.09 % 2.28 % 10.61 % Load Adjusted Return after taxes on distributions and sale of Fund shares 14.49 % 8.62 % 3.35 % 10.57 % Class C 9.3.96 Load Adjusted Return before taxes 24.65 % 12.15 % 4.46 % 11.59 % Class I 9.18.97 Load Adjusted Return before taxes 26.90 % 13.28 % 5.51 % 11.04 % S&amp;P 1500 Growth Index 26.49 % 16.84 % 10.07 % n/a S&amp;P 500 Index 21.83 % 15.79 % 8.50 % 10.33 % Russell Midcap ® 25.27 % 15.30 % 9.10 % 11.07 % Effective October 1, 2018, the S&amp;P 1500 Growth Index will replace the Russell Midcap ® ® Effective July 1, 2018, footnote 1 to the table under the heading “Fees and Expenses of the Fund” for Calamos Opportunistic Value Fund on page 6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15%, 1.90%, and 0.9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Opportunistic Value Fund on pages 6-7 of the Prospectus shall be replaced in their entirety as follows: You would pay the following expenses if you redeemed your shares at the end of the period: One Year Three Years Five Years Ten Years Class A 587 823 1,154 2,191 Class C 293 597 1,104 2,597 Class I 92 287 580 1,523 You would pay the following expenses if you did not redeem your shares: One Year Three Years Five Years Ten Years Class A 587 823 1,154 2,191 Class C 193 597 1,104 2,597 Class I 92 287 580 1,523 Effective October 1, 2018, the Calamos Opportunistic Value Fund’s primary benchmark index will change from the Russell 1000 Value Index to the S&amp;P 1500 Value Index. The Average Annual Total Return table on page 9 of the Prospectus shall be replaced in its entirety as follows: AVERAGE ANNUAL TOTAL RETURNS — FOR THE PERIODS ENDED 12.31.17 INCEPTION ONE YEAR FIVE YEAR TEN YEAR SINCE Class A 1.2.02 Load Adjusted Return before taxes 11.61 % 9.91 % 4.40 % 5.43 % Load Adjusted Return after taxes on distributions 10.73 % 8.15 % 3.54 % 4.73 % Load Adjusted Return after taxes on distributions and sale of Fund shares 7.28 % 7.32 % 3.24 % 4.31 % Class C 1.2.02 Load Adjusted Return before taxes 15.27 % 10.14 % 4.13 % 4.96 % Class I 3.1.02 Load Adjusted Return before taxes 17.50 % 11.25 % 5.17 % 6.20 % S&amp;P 1500 Value Index 14.99 % 14.32 % 7.13 % 7.87 % Russell 1000 Value Index 13.66 % 14.04 % 7.10 % 7.77 % Effective October 1, 2018, the S&amp;P 1500 Value Index will replace the Russell 1000 Value Index as the Fund’s primary benchmark because it more closely aligns with the Fund’s investment strategy. The S&amp;P 1500 is a composite index that includes securities that account for 90% of the total market capitalization of the U.S.’s stocks. The index includes small, mid and large cap stocks. The S&amp;P 1500 Value is a subset of the securities appearing in the S&amp;P 1500, which includes the S&amp;P 500, S&amp;P 400, and S&amp;P 600 indices. The S&amp;P 1500 Value Index is designed to provide investors with a measure of the performance of U.S. value equities. Effective July 1, 2018, the table under the heading “Fees and Expenses of the Fund” for Calamos International Growth Fund on page 11 of the Prospectus shall be replaced in its entirety as follows: Shareholder Fees (fees paid directly from your investment): CLASS A CLASS C CLASS I Maximum Sales Charge (Load) Imposed on Purchases (as a percentage of offering price) 4.75 % None None Maximum Deferred Sales Charge (Load) (as a percentage of the lesser of the redemption price or offering price) None 1.00 % None Annual Fund Operating Expenses (expenses that you pay each year as a percentage of the value of your investment): CLASS A CLASS C CLASS I Management Fees 0.94 % 0.94 % 0.94 % Distribution and/or Service Fees (12b-1) 0.25 % 1.00 % None Other Expenses 0.27 % 0.27 % 0.27 % Total Annual Fund Operating Expenses 1.46 % 2.21 % 1.21 % Expense Reimbursement 1 (0.36 )% (0.36 )% (0.36 )% Total Annual Fund Operating Expenses After Reimbursement 1.10 % 1.85 % 0.85 % 1“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10%, 1.85% and 0.85% of average net assets, respectively. Calamos Advisors may recapture previously waived expense amounts within the same fiscal year for any day where the respective Fund’s expense ratio falls below the contractual expense limit up to the expense limit for that day.    Effective July 1, 2018, the tables under the heading “Example” for Calamos International Growth Fund on pages 11-12 of the Prospectus shall be replaced in their entirety as follows: You would pay the following expenses if you redeemed your shares at the end of the period: One Year Three Years Five Years Ten Years Class A 582 808 1,106 2,021 Class C 288 582 1,054 2,431 Class I 87 271 528 1,339 You would pay the following expenses if you did not redeem your shares: One Year Three Years Five Years Ten Years Class A 582 808 1,106 2,021 Class C 188 582 1,054 2,431 Class I 87 271 528 1,339 Effective immediately, the third paragraph in the “Principal Investment Strategies” section for Calamos International Growth Fund on page 12 of the Prospectus shall be replaced in its entirety as follows: In pursuing its investment objective, the Fund seeks out securities that, in the investment adviser’s opinion, offer some of the best opportunities for growth.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 Effective July 1, 2018, footnote 1 to the table under the heading “Fees and Expenses of the Fund” for Calamos Global Equity Fund on page 21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40%, 2.15%, and 1.1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Global Equity Fund on pages 21-22 of the Prospectus shall be replaced in their entirety as follows: You would pay the following expenses if you redeemed your shares at the end of the period: One Year Three Years Five Years Ten Years Class A 611 897 1,223 2,170 Class C 318 673 1,172 2,568 Class I 117 365 653 1,500 You would pay the following expenses if you did not redeem your shares: One Year Three Years Five Years Ten Years Class A 611 897 1,223 2,170 Class C 218 673 1,172 2,568 Class I 117 365 653 1,500 Effective July 1, 2018, footnote 1 to the table under the heading “Fees and Expenses of the Fund” for Calamos Total Return Bond Fund on page 41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0.90%, 1.65%, and 0.6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Total Return Bond Fund on pages 41-42 of the Prospectus shall be replaced in their entirety as follows: You would pay the following expenses if you redeemed your shares at the end of the period: One Year Three Years Five Years Ten Years Class A 315 506 740 1,450 Class C 268 520 924 2,089 Class I 66 208 392 967 You would pay the following expenses if you did not redeem your shares: One Year Three Years Five Years Ten Years Class A 315 506 740 1,450 Class C 168 520 924 2,089 Class I 66 208 392 967 Effective July 1, 2018, footnote 1 to the table under the heading “Fees and Expenses of the Fund” for Calamos High Income Opportunities Fund on page 47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00%, 1.75%, and 0.75% of average net assets, respectively. Calamos Advisors may recapture previously waived expense amounts within the same fiscal year for any day where the respective Fund’s expense ratio falls below the contractual expenses limit up to the expense limit for that day. This undertaking is binding on C ALAMOS DVISORS Effective July 1, 2018, the tables under the heading “Example” for Calamos High Income Opportunities Fund on pages 47-48 of the Prospectus shall be replaced in their entirety as follows: You would pay the following expenses if you redeemed your shares at the end of the period: One Year Three Years Five Years Ten Years Class A 325 536 815 1,678 Class C 278 551 999 2,306 Class I 77 240 469 1,199 You would pay the following expenses if you did not redeem your shares: One Year Three Years Five Years Ten Years Class A 325 536 815 1,678 Class C 178 551 999 2,306 Class I 77 240 469 1,199 Effective July 1, 2018, footnote 1 to the table under the heading “Fees and Expenses of the Fund” for Calamos Dividend Growth Fund on page 60 of the Prospectus shall be replaced in its entirety as follows: The Fund’s Investment Advise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5%, 2.10%, and 1.1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Dividend Growth Fund on pages 60-61 of the Prospectus shall be replaced in their entirety as follows: You would pay the following expenses if you redeemed your shares at the end of the period: One Year Three Years Five Years Ten Years Class A 606 882 1,255 2,399 Class C 313 658 1,222 2,875 Class I 112 350 715 1,884 You would pay the following expenses if you did not redeem your shares: One Year Three Years Five Years Ten Years Class A 606 882 1,255 2,399 Class C 213 658 1,222 2,875 Class I 112 350 715 1,884 Effective October 1, 2018, the Calamos Dividend Growth Fund’s secondary index, the Russell 1000 Index, will be eliminated. All references to the Russell 1000 Index will be removed from page 64 of the Prospectus. Effective July 1, 2018, footnote 2 to the table under the heading “Fees and Expenses of the Fund” for Calamos Emerging Market Equity Fund on page 65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75%, 2.50%, and 1.5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Emerging Market Equity Fund on pages 65-66 of the Prospectus shall be replaced in their entirety as follows: You would pay the following expenses if you redeemed your shares at the end of the period: One Year Three Years Five Years Ten Years Class A 647 1,009 1,525 3,101 Class C 356 788 1,478 3,480 Class I 156 483 973 2,503 You would pay the following expenses if you did not redeem your shares: One Year Three Years Five Years Ten Years Class A 647 1,009 1,525 3,101 Class C 256 788 1,478 3,480 Class I 156 483 973 2,503 Effective July 1, 2018, footnote 2 to the table under the heading “Fees and Expenses of the Fund” for Calamos Global Convertible Fund on page 70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5%, 2.10%, and 1.1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Global Convertible Fund on pages 70-71 of the Prospectus shall be replaced in their entirety as follows: You would pay the following expenses if you redeemed your shares at the end of the period: One Year Three Years Five Years Ten Years Class A 360 646 968 1,899 Class C 314 661 1,147 2,506 Class I 113 353 624 1,415 You would pay the following expenses if you did not redeem your shares: One Year Three Years Five Years Ten Years Class A 360 646 968 1,899 Class C 214 661 1,147 2,506 Class I 113 353 624 1,415 Effective July 1, 2018, the Calamos Global Convertible Fund’s primary benchmark index will change from the ICE BofAML Global 300 Convertible Index to the Thomson Reuters Global Convertible Bond Index (USD). The Average Annual Total Return table on page 75 of the Prospectus shall be replaced in its entirety as follows: AVERAGE ANNUAL TOTAL RETURNS — FOR THE PERIODS ENDED 12.31.17 INCEPTION ONE YEAR SINCE Class A 12.31.14 Load Adjusted Return before taxes 8.72 % 3.50 % Load Adjusted Return after taxes on distributions 7.72 % 2.79 % Load Adjusted Return after taxes on distributions and sale of Fund shares 5.54 % 2.48 % Class C 12.31.14 Load Adjusted Return before taxes 12.30 % 4.44 % Class I 12.31.14 Load Adjusted Return before taxes 14.45 % 5.47 % Thomson Reuters Global Convertible Bond Index (USD) 9.32 % 5.04 % ICE BofAML Global 300 Convertible Index 16.06 % 8.02 % Effective July 1, 2018, the Thomson Reuters Global Convertible Bond Index (USD) will replace the ICE BofAML Global 300 Convertible Index as the Fund’s primary benchmark because it more closely aligns with the Fund’s investment universe. The Thomson Reuters Global Convertible Bond Index (USD) is designed to represent the global convertible market. The ICE BofAML Global 300 Convertible Index is a global convertible index composed of companies representative of the market structure of countries in North America, Europe and the Asia/Pacific region. Effective July 1, 2018, footnote 2 to the table under the heading “Fees and Expenses of the Fund” for Calamos Hedged Equity Income Fund on page 76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25%, 2.00%, and 1.0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Hedged Equity Income Fund on pages 76-77 of the Prospectus shall be replaced in their entirety as follows: You would pay the following expenses if you redeemed your shares at the end of the period: One Year Three Years Five Years Ten Years Class A 597 856 1,264 2,570 Class C 304 630 1,235 3,060 Class I 103 322 722 2,058 You would pay the following expenses if you did not redeem your shares: One Year Three Years Five Years Ten Years Class A 597 856 1,264 2,570 Class C 204 630 1,235 3,060 Class I 103 322 722 2,058</t>
  </si>
  <si>
    <t>Supplement [Text Block]</t>
  </si>
  <si>
    <t>cit_SupplementTextBlock</t>
  </si>
  <si>
    <t>Calamos Growth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October 1, 2018, the Calamos Growth Fund’s primary benchmark index will change from the Russell Midcap ® AVERAGE ANNUAL TOTAL RETURNS — FOR THE PERIODS ENDED 12.31.17 INCEPTION ONE YEAR FIVE YEAR TEN YEAR SINCE Class A 9.4.90 Load Adjusted Return before taxes 20.56 % 11.91 % 4.74 % 12.73 % Load Adjusted Return after taxes on distributions 17.08 % 7.09 % 2.28 % 10.61 % Load Adjusted Return after taxes on distributions and sale of Fund shares 14.49 % 8.62 % 3.35 % 10.57 % Class C 9.3.96 Load Adjusted Return before taxes 24.65 % 12.15 % 4.46 % 11.59 % Class I 9.18.97 Load Adjusted Return before taxes 26.90 % 13.28 % 5.51 % 11.04 % S&amp;P 1500 Growth Index 26.49 % 16.84 % 10.07 % n/a S&amp;P 500 Index 21.83 % 15.79 % 8.50 % 10.33 % Russell Midcap ® 25.27 % 15.30 % 9.10 % 11.07 % Effective October 1, 2018, the S&amp;P 1500 Growth Index will replace the Russell Midcap ® ®</t>
  </si>
  <si>
    <t>Calamos Opportunistic Value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1 to the table under the heading “Fees and Expenses of the Fund” for Calamos Opportunistic Value Fund on page 6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15%, 1.90%, and 0.9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Opportunistic Value Fund on pages 6-7 of the Prospectus shall be replaced in their entirety as follows: You would pay the following expenses if you redeemed your shares at the end of the period: One Year Three Years Five Years Ten Years Class A 587 823 1,154 2,191 Class C 293 597 1,104 2,597 Class I 92 287 580 1,523 You would pay the following expenses if you did not redeem your shares: One Year Three Years Five Years Ten Years Class A 587 823 1,154 2,191 Class C 193 597 1,104 2,597 Class I 92 287 580 1,523 Effective October 1, 2018, the Calamos Opportunistic Value Fund’s primary benchmark index will change from the Russell 1000 Value Index to the S&amp;P 1500 Value Index. The Average Annual Total Return table on page 9 of the Prospectus shall be replaced in its entirety as follows: AVERAGE ANNUAL TOTAL RETURNS — FOR THE PERIODS ENDED 12.31.17 INCEPTION ONE YEAR FIVE YEAR TEN YEAR SINCE Class A 1.2.02 Load Adjusted Return before taxes 11.61 % 9.91 % 4.40 % 5.43 % Load Adjusted Return after taxes on distributions 10.73 % 8.15 % 3.54 % 4.73 % Load Adjusted Return after taxes on distributions and sale of Fund shares 7.28 % 7.32 % 3.24 % 4.31 % Class C 1.2.02 Load Adjusted Return before taxes 15.27 % 10.14 % 4.13 % 4.96 % Class I 3.1.02 Load Adjusted Return before taxes 17.50 % 11.25 % 5.17 % 6.20 % S&amp;P 1500 Value Index 14.99 % 14.32 % 7.13 % 7.87 % Russell 1000 Value Index 13.66 % 14.04 % 7.10 % 7.77 % Effective October 1, 2018, the S&amp;P 1500 Value Index will replace the Russell 1000 Value Index as the Fund’s primary benchmark because it more closely aligns with the Fund’s investment strategy. The S&amp;P 1500 is a composite index that includes securities that account for 90% of the total market capitalization of the U.S.’s stocks. The index includes small, mid and large cap stocks. The S&amp;P 1500 Value is a subset of the securities appearing in the S&amp;P 1500, which includes the S&amp;P 500, S&amp;P 400, and S&amp;P 600 indices. The S&amp;P 1500 Value Index is designed to provide investors with a measure of the performance of U.S. value equities.</t>
  </si>
  <si>
    <t>Calamos International Growth Fund</t>
  </si>
  <si>
    <t xml:space="preserve">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the table under the heading “Fees and Expenses of the Fund” for Calamos International Growth Fund on page 11 of the Prospectus shall be replaced in its entirety as follows: Shareholder Fees (fees paid directly from your investment): CLASS A CLASS C CLASS I Maximum Sales Charge (Load) Imposed on Purchases (as a percentage of offering price) 4.75 % None None Maximum Deferred Sales Charge (Load) (as a percentage of the lesser of the redemption price or offering price) None 1.00 % None Annual Fund Operating Expenses (expenses that you pay each year as a percentage of the value of your investment): CLASS A CLASS C CLASS I Management Fees 0.94 % 0.94 % 0.94 % Distribution and/or Service Fees (12b-1) 0.25 % 1.00 % None Other Expenses 0.27 % 0.27 % 0.27 % Total Annual Fund Operating Expenses 1.46 % 2.21 % 1.21 % Expense Reimbursement 1 (0.36 )% (0.36 )% (0.36 )% Total Annual Fund Operating Expenses After Reimbursement 1.10 % 1.85 % 0.85 % 1“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10%, 1.85% and 0.85% of average net assets, respectively. Calamos Advisors may recapture previously waived expense amounts within the same fiscal year for any day where the respective Fund’s expense ratio falls below the contractual expense limit up to the expense limit for that day.    Effective July 1, 2018, the tables under the heading “Example” for Calamos International Growth Fund on pages 11-12 of the Prospectus shall be replaced in their entirety as follows: You would pay the following expenses if you redeemed your shares at the end of the period: One Year Three Years Five Years Ten Years Class A 582 808 1,106 2,021 Class C 288 582 1,054 2,431 Class I 87 271 528 1,339 You would pay the following expenses if you did not redeem your shares: One Year Three Years Five Years Ten Years Class A 582 808 1,106 2,021 Class C 188 582 1,054 2,431 Class I 87 271 528 1,339 Effective immediately, the third paragraph in the “Principal Investment Strategies” section for Calamos International Growth Fund on page 12 of the Prospectus shall be replaced in its entirety as follows: In pursuing its investment objective, the Fund seeks out securities that, in the investment adviser’s opinion, offer some of the best opportunities for growth.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 </t>
  </si>
  <si>
    <t>CALAMOS GLOBAL EQUITY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1 to the table under the heading “Fees and Expenses of the Fund” for Calamos Global Equity Fund on page 21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40%, 2.15%, and 1.1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Global Equity Fund on pages 21-22 of the Prospectus shall be replaced in their entirety as follows: You would pay the following expenses if you redeemed your shares at the end of the period: One Year Three Years Five Years Ten Years Class A 611 897 1,223 2,170 Class C 318 673 1,172 2,568 Class I 117 365 653 1,500 You would pay the following expenses if you did not redeem your shares: One Year Three Years Five Years Ten Years Class A 611 897 1,223 2,170 Class C 218 673 1,172 2,568 Class I 117 365 653 1,500</t>
  </si>
  <si>
    <t>CALAMOS TOTAL RETURN BOND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1 to the table under the heading “Fees and Expenses of the Fund” for Calamos Total Return Bond Fund on page 41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0.90%, 1.65%, and 0.6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Total Return Bond Fund on pages 41-42 of the Prospectus shall be replaced in their entirety as follows: You would pay the following expenses if you redeemed your shares at the end of the period: One Year Three Years Five Years Ten Years Class A 315 506 740 1,450 Class C 268 520 924 2,089 Class I 66 208 392 967 You would pay the following expenses if you did not redeem your shares: One Year Three Years Five Years Ten Years Class A 315 506 740 1,450 Class C 168 520 924 2,089 Class I 66 208 392 967</t>
  </si>
  <si>
    <t>Calamos High Income Opportunities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1 to the table under the heading “Fees and Expenses of the Fund” for Calamos High Income Opportunities Fund on page 47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00%, 1.75%, and 0.75% of average net assets, respectively. Calamos Advisors may recapture previously waived expense amounts within the same fiscal year for any day where the respective Fund’s expense ratio falls below the contractual expenses limit up to the expense limit for that day. This undertaking is binding on C ALAMOS DVISORS Effective July 1, 2018, the tables under the heading “Example” for Calamos High Income Opportunities Fund on pages 47-48 of the Prospectus shall be replaced in their entirety as follows: You would pay the following expenses if you redeemed your shares at the end of the period: One Year Three Years Five Years Ten Years Class A 325 536 815 1,678 Class C 278 551 999 2,306 Class I 77 240 469 1,199 You would pay the following expenses if you did not redeem your shares: One Year Three Years Five Years Ten Years Class A 325 536 815 1,678 Class C 178 551 999 2,306 Class I 77 240 469 1,199</t>
  </si>
  <si>
    <t>Calamos Dividend Growth Fund</t>
  </si>
  <si>
    <t xml:space="preserve">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1 to the table under the heading “Fees and Expenses of the Fund” for Calamos Dividend Growth Fund on page 60 of the Prospectus shall be replaced in its entirety as follows: The Fund’s Investment Advise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5%, 2.10%, and 1.1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Dividend Growth Fund on pages 60-61 of the Prospectus shall be replaced in their entirety as follows: You would pay the following expenses if you redeemed your shares at the end of the period: One Year Three Years Five Years Ten Years Class A 606 882 1,255 2,399 Class C 313 658 1,222 2,875 Class I 112 350 715 1,884 You would pay the following expenses if you did not redeem your shares: One Year Three Years Five Years Ten Years Class A 606 882 1,255 2,399 Class C 213 658 1,222 2,875 Class I 112 350 715 1,884 Effective October 1, 2018, the Calamos Dividend Growth Fund’s secondary index, the Russell 1000 Index, will be eliminated. All references to the Russell 1000 Index will be removed from page 64 of the Prospectus. </t>
  </si>
  <si>
    <t>Calamos Emerging Market Equity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2 to the table under the heading “Fees and Expenses of the Fund” for Calamos Emerging Market Equity Fund on page 65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75%, 2.50%, and 1.5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Emerging Market Equity Fund on pages 65-66 of the Prospectus shall be replaced in their entirety as follows: You would pay the following expenses if you redeemed your shares at the end of the period: One Year Three Years Five Years Ten Years Class A 647 1,009 1,525 3,101 Class C 356 788 1,478 3,480 Class I 156 483 973 2,503 You would pay the following expenses if you did not redeem your shares: One Year Three Years Five Years Ten Years Class A 647 1,009 1,525 3,101 Class C 256 788 1,478 3,480 Class I 156 483 973 2,503</t>
  </si>
  <si>
    <t>Calamos Global Convertible Fund</t>
  </si>
  <si>
    <t xml:space="preserve">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2 to the table under the heading “Fees and Expenses of the Fund” for Calamos Global Convertible Fund on page 70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5%, 2.10%, and 1.1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Global Convertible Fund on pages 70-71 of the Prospectus shall be replaced in their entirety as follows: You would pay the following expenses if you redeemed your shares at the end of the period: One Year Three Years Five Years Ten Years Class A 360 646 968 1,899 Class C 314 661 1,147 2,506 Class I 113 353 624 1,415 You would pay the following expenses if you did not redeem your shares: One Year Three Years Five Years Ten Years Class A 360 646 968 1,899 Class C 214 661 1,147 2,506 Class I 113 353 624 1,415 Effective July 1, 2018, the Calamos Global Convertible Fund’s primary benchmark index will change from the ICE BofAML Global 300 Convertible Index to the Thomson Reuters Global Convertible Bond Index (USD). The Average Annual Total Return table on page 75 of the Prospectus shall be replaced in its entirety as follows: AVERAGE ANNUAL TOTAL RETURNS — FOR THE PERIODS ENDED 12.31.17 INCEPTION ONE YEAR SINCE Class A 12.31.14 Load Adjusted Return before taxes 8.72 % 3.50 % Load Adjusted Return after taxes on distributions 7.72 % 2.79 % Load Adjusted Return after taxes on distributions and sale of Fund shares 5.54 % 2.48 % Class C 12.31.14 Load Adjusted Return before taxes 12.30 % 4.44 % Class I 12.31.14 Load Adjusted Return before taxes 14.45 % 5.47 % Thomson Reuters Global Convertible Bond Index (USD) 9.32 % 5.04 % ICE BofAML Global 300 Convertible Index 16.06 % 8.02 % Effective July 1, 2018, the Thomson Reuters Global Convertible Bond Index (USD) will replace the ICE BofAML Global 300 Convertible Index as the Fund’s primary benchmark because it more closely aligns with the Fund’s investment universe. The Thomson Reuters Global Convertible Bond Index (USD) is designed to represent the global convertible market. The ICE BofAML Global 300 Convertible Index is a global convertible index composed of companies representative of the market structure of countries in North America, Europe and the Asia/Pacific region. </t>
  </si>
  <si>
    <t>Calamos Hedged Equity Income Fund</t>
  </si>
  <si>
    <t>C ALAMOS ® AMILY OF UNDS Supplement dated June 29, 2018 to the C ALAMOS ® AMILY OF UNDS Prospectus dated March 1, 2018, and Statement of Additional
Information dated March 1, 2018, On June 29, 2018, the Board of Trustees of each series of Calamos Investment Trust (each a
“Fund” and, collectively, the “Funds”) approved a proposal to liquidate Class T shares of each Fund. Effective July 1, 2018
C ALAMOS ® The Board of Trustees of Calamos Investment Trust has approved the following changes for the C ALAMOS ® Effective July 1, 2018, footnote 2 to the table under the heading “Fees and Expenses of the Fund” for Calamos Hedged Equity Income Fund on page 76 of the Prospectus shall be replaced in its entirety as follows: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25%, 2.00%, and 1.0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 ALAMOS DVISORS Effective July 1, 2018, the tables under the heading “Example” for Calamos Hedged Equity Income Fund on pages 76-77 of the Prospectus shall be replaced in their entirety as follows: You would pay the following expenses if you redeemed your shares at the end of the period: One Year Three Years Five Years Ten Years Class A 597 856 1,264 2,570 Class C 304 630 1,235 3,060 Class I 103 322 722 2,058 You would pay the following expenses if you did not redeem your shares: One Year Three Years Five Years Ten Years Class A 597 856 1,264 2,570 Class C 204 630 1,235 3,060 Class I 103 322 722 2,05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7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3:50:55Z</dcterms:created>
  <dcterms:modified xmlns:dcterms="http://purl.org/dc/terms/" xmlns:xsi="http://www.w3.org/2001/XMLSchema-instance" xsi:type="dcterms:W3CDTF">2018-07-17T13:50:55Z</dcterms:modified>
</cp:coreProperties>
</file>